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SHAY PRECISION GROUP, INC.</t>
        </is>
      </c>
    </row>
    <row r="8">
      <c r="A8" s="4" t="inlineStr">
        <is>
          <t>Entity Central Index Key</t>
        </is>
      </c>
      <c r="B8" s="4" t="inlineStr">
        <is>
          <t>00014879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1) Summary Compensation Table Total for CEO Compensation Actually Paid to CEO (2) Average Summary Compensation Table Total for Other NEO's Average Compensation Actually paid to Other NEO's (2) Total Shareholder Return Total Shareholder Return Peer Group (3) Net Income Adjusted Net Earnings (4) 2022 $ 2,721,053 $ 3,461,360 $ 791,514 $ 908,672 $ 113.68 $ 101.50 $ 36,063,000 $ 35,884,000 2021 $ 3,624,818 $ 4,704,237 $ 895,018 $ 1,057,375 $ 109.18 $ 121.42 $ 20,221,000 $ 25,606,000 2020 $ 2,240,175 $ 1,704,560 $ 702,482 $ 560,817 $ 92.59 $ 125.75 $ 10,787,000 $ 17,975,000 </t>
        </is>
      </c>
      <c r="C4" s="4" t="inlineStr">
        <is>
          <t xml:space="preserve"> </t>
        </is>
      </c>
      <c r="D4" s="4" t="inlineStr">
        <is>
          <t xml:space="preserve"> </t>
        </is>
      </c>
    </row>
    <row r="5">
      <c r="A5" s="4" t="inlineStr">
        <is>
          <t>Company Selected Measure Name</t>
        </is>
      </c>
      <c r="B5" s="4" t="inlineStr">
        <is>
          <t>Adjusted Net Earnings</t>
        </is>
      </c>
      <c r="C5" s="4" t="inlineStr">
        <is>
          <t xml:space="preserve"> </t>
        </is>
      </c>
      <c r="D5" s="4" t="inlineStr">
        <is>
          <t xml:space="preserve"> </t>
        </is>
      </c>
    </row>
    <row r="6">
      <c r="A6" s="4" t="inlineStr">
        <is>
          <t>Named Executive Officers, Footnote [Text Block]</t>
        </is>
      </c>
      <c r="B6" s="4" t="inlineStr">
        <is>
          <t>For each covered year, the CEO was Ziv Shoshani. For each covered year, the Other NEOs were William M. Clancy and Amir Tal.</t>
        </is>
      </c>
      <c r="C6" s="4" t="inlineStr">
        <is>
          <t xml:space="preserve"> </t>
        </is>
      </c>
      <c r="D6" s="4" t="inlineStr">
        <is>
          <t xml:space="preserve"> </t>
        </is>
      </c>
    </row>
    <row r="7">
      <c r="A7" s="4" t="inlineStr">
        <is>
          <t>Peer Group Issuers, Footnote [Text Block]</t>
        </is>
      </c>
      <c r="B7" s="4" t="inlineStr">
        <is>
          <t>Pursuant to Item 402(v) of Regulation S-K, the Company used the same peer group used for purposes of Item 201(e) of Regulation S-K. The table below shows the companies that comprised the peer group for each covered year: 2022 2021 2020 CTS Corp CTS Corp. MTS Systems Luna Innovations Inc. Luna Innovations Inc. Kyowa Electronic Instruments inTEST Corporation inTEST Corporation Mettler – Toledo Kyowa Kyowa Spectris Spectris plc Spectris plc Sensata Technologies TT Electronics TT Electronics CTS Corp. FARO Technologies Inc. FARO Technologies Inc. ESCO Technologies Inc. ESCO Technologies Inc.</t>
        </is>
      </c>
      <c r="C7" s="4" t="inlineStr">
        <is>
          <t xml:space="preserve"> </t>
        </is>
      </c>
      <c r="D7" s="4" t="inlineStr">
        <is>
          <t xml:space="preserve"> </t>
        </is>
      </c>
    </row>
    <row r="8">
      <c r="A8" s="4" t="inlineStr">
        <is>
          <t>PEO Total Compensation Amount</t>
        </is>
      </c>
      <c r="B8" s="5" t="n">
        <v>2721053</v>
      </c>
      <c r="C8" s="5" t="n">
        <v>3624818</v>
      </c>
      <c r="D8" s="5" t="n">
        <v>2240175</v>
      </c>
    </row>
    <row r="9">
      <c r="A9" s="4" t="inlineStr">
        <is>
          <t>PEO Actually Paid Compensation Amount</t>
        </is>
      </c>
      <c r="B9" s="5" t="n">
        <v>3461360</v>
      </c>
      <c r="C9" s="6" t="n">
        <v>4704237</v>
      </c>
      <c r="D9" s="6" t="n">
        <v>1704560</v>
      </c>
    </row>
    <row r="10">
      <c r="A10" s="4" t="inlineStr">
        <is>
          <t>Adjustment To PEO Compensation, Footnote [Text Block]</t>
        </is>
      </c>
      <c r="B10" s="4" t="inlineStr">
        <is>
          <t xml:space="preserve">For 2022, amounts reported in this column are based on the total compensation and the average of the total compensation reported for our CEO and Other NEOs, respectively in the Summary Compensation Table and adjusted as shown in the table below. Fair value of equity awards was computed in accordance with the Company’s methodology used for financial reporting purposes. CEO Average of Other NEOs Total reported in 2022 Summary Compensation Table (SCT) $ 2,721,053 $ 791,514 Less: Value of Stock &amp; Option Awards reported in SCT (1,113,891) (172,238) Less: Change in Pension Value and Non-Qualified Deferred Compensation Earnings in SCT — — Plus: Pension Service Cost and impact of Pension Plan Amendments 8,165 — Plus: Year-End value of Awards Granted in Fiscal Year that are Unvested and Outstanding 1,412,001 218,334 Plus: Change in Fair Value of Prior Year awards that are Outstanding and Unvested 61,150 9,577 Plus: FMV of Awards Granted this Year and that Vested this year — — Plus: Change in Fair Value (From Prior Year-End) of Prior Year awards that Vested this year 372,882 61,485 Less: Prior Year Fair Value of Prior Year awards that failed to vest this year. — — Total Adjustments 740,307 117,158 "Compensation Actually Paid" for Fiscal Year 2022 $ 3,461,360 $ 908,672 For 2021, amounts reported in this column are based on the total compensation and the average of the total compensation reported for our CEO and Other NEOs, respectively in the Summary Compensation Table and adjusted as shown in the table below. Fair value of equity awards was computed in accordance with the Company’s methodology used for financial reporting purposes. CEO Average of Other NEOs Total reported in 2021 Summary Compensation Table (SCT) $ 3,624,818 $ 895,018 Less: Value of Stock &amp; Option Awards reported in SCT (1,324,906) (207,503) Less: Change in Pension Value and Non-Qualified Deferred Compensation Earnings in SCT (1,700) — Plus: Pension Service Cost and impact of Pension Plan Amendments 8,389 — Plus: Year-End value of Awards Granted in Fiscal Year that are Unvested and Outstanding 1,483,575 232,353 Plus: Change in Fair Value of Prior Year awards that are Outstanding and Unvested 510,348 84,150 Plus: FMV of Awards Granted this Year and that Vested this year — — Plus: Change in Fair Value (From Prior Year-End) of Prior Year awards that Vested this year 403,713 53,357 Less: Prior Year Fair Value of Prior Year awards that failed to vest this year. — — Total Adjustments 1,079,419 162,357 "Compensation Actually Paid" for Fiscal Year 2021 $ 4,704,237 $ 1,057,375 For 2020, amounts reported in this column are based on the total compensation and the average of the total compensation reported for our CEO and Other NEOs, respectively in the Summary Compensation Table and adjusted as shown in the table below. Fair value of equity awards was computed in accordance with the Company’s methodology used for financial reporting purposes. CEO Average of Other NEOs Total reported in 2020 Summary Compensation Table (SCT) $ 2,240,175 $ 702,482 Less: Value of Stock &amp; Option Awards reported in SCT (904,184) (149,081) Less: Change in Pension Value and Non-Qualified Deferred Compensation Earnings in SCT (17,761) (52,690) Plus: Pension Service Cost and impact of Pension Plan Amendments 7,936 — Plus: Year-End value of Awards Granted in Fiscal Year that are Unvested and Outstanding 262,008 43,191 Plus: Change in Fair Value of Prior Year awards that are Outstanding and Unvested (23,202) (3,067) Plus: FMV of Awards Granted this Year and that Vested this year — — Plus: Change in Fair Value (From Prior Year-End) of Prior Year awards that Vested this year 139,588 19,982 Less: Prior Year Fair Value of Prior Year awards that failed to vest this year. — — Total Adjustments (535,615) (141,665) "Compensation Actually Paid" for Fiscal Year 2020 $ 1,704,560 $ 560,817 </t>
        </is>
      </c>
      <c r="C10" s="4" t="inlineStr">
        <is>
          <t xml:space="preserve"> </t>
        </is>
      </c>
      <c r="D10" s="4" t="inlineStr">
        <is>
          <t xml:space="preserve"> </t>
        </is>
      </c>
    </row>
    <row r="11">
      <c r="A11" s="4" t="inlineStr">
        <is>
          <t>Non-PEO NEO Average Total Compensation Amount</t>
        </is>
      </c>
      <c r="B11" s="5" t="n">
        <v>791514</v>
      </c>
      <c r="C11" s="6" t="n">
        <v>895018</v>
      </c>
      <c r="D11" s="6" t="n">
        <v>702482</v>
      </c>
    </row>
    <row r="12">
      <c r="A12" s="4" t="inlineStr">
        <is>
          <t>Non-PEO NEO Average Compensation Actually Paid Amount</t>
        </is>
      </c>
      <c r="B12" s="5" t="n">
        <v>908672</v>
      </c>
      <c r="C12" s="6" t="n">
        <v>1057375</v>
      </c>
      <c r="D12" s="6" t="n">
        <v>560817</v>
      </c>
    </row>
    <row r="13">
      <c r="A13" s="4" t="inlineStr">
        <is>
          <t>Adjustment to Non-PEO NEO Compensation Footnote [Text Block]</t>
        </is>
      </c>
      <c r="B13" s="4" t="inlineStr">
        <is>
          <t xml:space="preserve">For 2022, amounts reported in this column are based on the total compensation and the average of the total compensation reported for our CEO and Other NEOs, respectively in the Summary Compensation Table and adjusted as shown in the table below. Fair value of equity awards was computed in accordance with the Company’s methodology used for financial reporting purposes. CEO Average of Other NEOs Total reported in 2022 Summary Compensation Table (SCT) $ 2,721,053 $ 791,514 Less: Value of Stock &amp; Option Awards reported in SCT (1,113,891) (172,238) Less: Change in Pension Value and Non-Qualified Deferred Compensation Earnings in SCT — — Plus: Pension Service Cost and impact of Pension Plan Amendments 8,165 — Plus: Year-End value of Awards Granted in Fiscal Year that are Unvested and Outstanding 1,412,001 218,334 Plus: Change in Fair Value of Prior Year awards that are Outstanding and Unvested 61,150 9,577 Plus: FMV of Awards Granted this Year and that Vested this year — — Plus: Change in Fair Value (From Prior Year-End) of Prior Year awards that Vested this year 372,882 61,485 Less: Prior Year Fair Value of Prior Year awards that failed to vest this year. — — Total Adjustments 740,307 117,158 "Compensation Actually Paid" for Fiscal Year 2022 $ 3,461,360 $ 908,672 For 2021, amounts reported in this column are based on the total compensation and the average of the total compensation reported for our CEO and Other NEOs, respectively in the Summary Compensation Table and adjusted as shown in the table below. Fair value of equity awards was computed in accordance with the Company’s methodology used for financial reporting purposes. CEO Average of Other NEOs Total reported in 2021 Summary Compensation Table (SCT) $ 3,624,818 $ 895,018 Less: Value of Stock &amp; Option Awards reported in SCT (1,324,906) (207,503) Less: Change in Pension Value and Non-Qualified Deferred Compensation Earnings in SCT (1,700) — Plus: Pension Service Cost and impact of Pension Plan Amendments 8,389 — Plus: Year-End value of Awards Granted in Fiscal Year that are Unvested and Outstanding 1,483,575 232,353 Plus: Change in Fair Value of Prior Year awards that are Outstanding and Unvested 510,348 84,150 Plus: FMV of Awards Granted this Year and that Vested this year — — Plus: Change in Fair Value (From Prior Year-End) of Prior Year awards that Vested this year 403,713 53,357 Less: Prior Year Fair Value of Prior Year awards that failed to vest this year. — — Total Adjustments 1,079,419 162,357 "Compensation Actually Paid" for Fiscal Year 2021 $ 4,704,237 $ 1,057,375 For 2020, amounts reported in this column are based on the total compensation and the average of the total compensation reported for our CEO and Other NEOs, respectively in the Summary Compensation Table and adjusted as shown in the table below. Fair value of equity awards was computed in accordance with the Company’s methodology used for financial reporting purposes. CEO Average of Other NEOs Total reported in 2020 Summary Compensation Table (SCT) $ 2,240,175 $ 702,482 Less: Value of Stock &amp; Option Awards reported in SCT (904,184) (149,081) Less: Change in Pension Value and Non-Qualified Deferred Compensation Earnings in SCT (17,761) (52,690) Plus: Pension Service Cost and impact of Pension Plan Amendments 7,936 — Plus: Year-End value of Awards Granted in Fiscal Year that are Unvested and Outstanding 262,008 43,191 Plus: Change in Fair Value of Prior Year awards that are Outstanding and Unvested (23,202) (3,067) Plus: FMV of Awards Granted this Year and that Vested this year — — Plus: Change in Fair Value (From Prior Year-End) of Prior Year awards that Vested this year 139,588 19,982 Less: Prior Year Fair Value of Prior Year awards that failed to vest this year. — — Total Adjustments (535,615) (141,665) "Compensation Actually Paid" for Fiscal Year 2020 $ 1,704,560 $ 560,817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Adjusted operating margin Adjusted EBITDA Cumulative adjusted net earnings Cumulative adjusted free cash</t>
        </is>
      </c>
      <c r="C18" s="4" t="inlineStr">
        <is>
          <t xml:space="preserve"> </t>
        </is>
      </c>
      <c r="D18" s="4" t="inlineStr">
        <is>
          <t xml:space="preserve"> </t>
        </is>
      </c>
    </row>
    <row r="19">
      <c r="A19" s="4" t="inlineStr">
        <is>
          <t>Total Shareholder Return Amount</t>
        </is>
      </c>
      <c r="B19" s="7" t="n">
        <v>113.68</v>
      </c>
      <c r="C19" s="8" t="n">
        <v>109.18</v>
      </c>
      <c r="D19" s="8" t="n">
        <v>92.59</v>
      </c>
    </row>
    <row r="20">
      <c r="A20" s="4" t="inlineStr">
        <is>
          <t>Peer Group Total Shareholder Return Amount</t>
        </is>
      </c>
      <c r="B20" s="8" t="n">
        <v>101.5</v>
      </c>
      <c r="C20" s="8" t="n">
        <v>121.42</v>
      </c>
      <c r="D20" s="8" t="n">
        <v>125.75</v>
      </c>
    </row>
    <row r="21">
      <c r="A21" s="4" t="inlineStr">
        <is>
          <t>Net Income (Loss)</t>
        </is>
      </c>
      <c r="B21" s="5" t="n">
        <v>36063000</v>
      </c>
      <c r="C21" s="5" t="n">
        <v>20221000</v>
      </c>
      <c r="D21" s="5" t="n">
        <v>10787000</v>
      </c>
    </row>
    <row r="22">
      <c r="A22" s="4" t="inlineStr">
        <is>
          <t>Company Selected Measure Amount</t>
        </is>
      </c>
      <c r="B22" s="6" t="n">
        <v>35884000</v>
      </c>
      <c r="C22" s="6" t="n">
        <v>25606000</v>
      </c>
      <c r="D22" s="6" t="n">
        <v>17975000</v>
      </c>
    </row>
    <row r="23">
      <c r="A23" s="4" t="inlineStr">
        <is>
          <t>PEO Name</t>
        </is>
      </c>
      <c r="B23" s="4" t="inlineStr">
        <is>
          <t>Ziv Shoshani</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Net Earnings</t>
        </is>
      </c>
      <c r="C26" s="4" t="inlineStr">
        <is>
          <t xml:space="preserve"> </t>
        </is>
      </c>
      <c r="D26" s="4" t="inlineStr">
        <is>
          <t xml:space="preserve"> </t>
        </is>
      </c>
    </row>
    <row r="27">
      <c r="A27" s="4" t="inlineStr">
        <is>
          <t>Non-GAAP Measure Description [Text Block]</t>
        </is>
      </c>
      <c r="B27" s="4" t="inlineStr">
        <is>
          <t>In accordance with SEC rules, the Company is required to include in the Pay versus Performance table the “most important” financial performance measure (as determined by the Company) used to link compensation actually paid to our named executive officers to Company performance for the most recently completed fiscal year. The Company determined Adjusted Net Earnings which is a metric included in our long-term incentive program, meets this requirement and therefore, we have included this financial performance measure in the Pay versus Performance table. For fiscal years 2022 and 2021, a reconciliation of Adjusted Net Earnings to the nearest GAAP measure can be found in our Form 10-K filed with the SEC on March 1, 2023 and for fiscal year 2020, a reconciliation of Adjusted Net Earnings to the nearest GAAP measure can be found in our Form 10-K filed with the SEC on March 4, 2022.</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operating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BITDA</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Cumulative adjusted net earnings</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Cumulative adjusted free cash</t>
        </is>
      </c>
      <c r="C39" s="4" t="inlineStr">
        <is>
          <t xml:space="preserve"> </t>
        </is>
      </c>
      <c r="D39" s="4" t="inlineStr">
        <is>
          <t xml:space="preserve"> </t>
        </is>
      </c>
    </row>
    <row r="40">
      <c r="A40" s="4" t="inlineStr">
        <is>
          <t>P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740307</v>
      </c>
      <c r="C42" s="5" t="n">
        <v>1079419</v>
      </c>
      <c r="D42" s="5" t="n">
        <v>-535615</v>
      </c>
    </row>
    <row r="43">
      <c r="A43" s="4" t="inlineStr">
        <is>
          <t>PEO [Member] | Stock And Option Awards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13891</v>
      </c>
      <c r="C45" s="6" t="n">
        <v>-1324906</v>
      </c>
      <c r="D45" s="6" t="n">
        <v>-904184</v>
      </c>
    </row>
    <row r="46">
      <c r="A46" s="4" t="inlineStr">
        <is>
          <t>PEO [Member] | Change In Pension Value And Non-Qualified Deferred Compensation Earning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1700</v>
      </c>
      <c r="D48" s="6" t="n">
        <v>-17761</v>
      </c>
    </row>
    <row r="49">
      <c r="A49" s="4" t="inlineStr">
        <is>
          <t>PEO [Member] | Pension Service Cost And Impact Of Pension Plan Amend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165</v>
      </c>
      <c r="C51" s="6" t="n">
        <v>8389</v>
      </c>
      <c r="D51" s="6" t="n">
        <v>7936</v>
      </c>
    </row>
    <row r="52">
      <c r="A52" s="4" t="inlineStr">
        <is>
          <t>PEO [Member] | Equity Awards Granted During The Year,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412001</v>
      </c>
      <c r="C54" s="6" t="n">
        <v>1483575</v>
      </c>
      <c r="D54" s="6" t="n">
        <v>262008</v>
      </c>
    </row>
    <row r="55">
      <c r="A55" s="4" t="inlineStr">
        <is>
          <t>PEO [Member] | Equity Awards Granted In Prior Year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1150</v>
      </c>
      <c r="C57" s="6" t="n">
        <v>510348</v>
      </c>
      <c r="D57" s="6" t="n">
        <v>-23202</v>
      </c>
    </row>
    <row r="58">
      <c r="A58" s="4" t="inlineStr">
        <is>
          <t>PEO [Member] | Equity Awards Granted During The Year,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Equity Award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72882</v>
      </c>
      <c r="C63" s="6" t="n">
        <v>403713</v>
      </c>
      <c r="D63" s="6" t="n">
        <v>139588</v>
      </c>
    </row>
    <row r="64">
      <c r="A64" s="4" t="inlineStr">
        <is>
          <t>PEO [Member] | Equity Awards that Failed to Meet Vesting Conditio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17158</v>
      </c>
      <c r="C69" s="6" t="n">
        <v>162357</v>
      </c>
      <c r="D69" s="6" t="n">
        <v>-141665</v>
      </c>
    </row>
    <row r="70">
      <c r="A70" s="4" t="inlineStr">
        <is>
          <t>Non-PEO NEO [Member] | Stock And Option Awards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72238</v>
      </c>
      <c r="C72" s="6" t="n">
        <v>-207503</v>
      </c>
      <c r="D72" s="6" t="n">
        <v>-149081</v>
      </c>
    </row>
    <row r="73">
      <c r="A73" s="4" t="inlineStr">
        <is>
          <t>Non-PEO NEO [Member] | Change In Pension Value And Non-Qualified Deferred Compensation Earning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52690</v>
      </c>
    </row>
    <row r="76">
      <c r="A76" s="4" t="inlineStr">
        <is>
          <t>Non-PEO NEO [Member] | Pension Service Cost And Impact Of Pension Plan Amendment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Equity Awards Granted During The Year, Un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18334</v>
      </c>
      <c r="C81" s="6" t="n">
        <v>232353</v>
      </c>
      <c r="D81" s="6" t="n">
        <v>43191</v>
      </c>
    </row>
    <row r="82">
      <c r="A82" s="4" t="inlineStr">
        <is>
          <t>Non-PEO NEO [Member] | Equity Awards Granted In Prior Years, Un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9577</v>
      </c>
      <c r="C84" s="6" t="n">
        <v>84150</v>
      </c>
      <c r="D84" s="6" t="n">
        <v>-3067</v>
      </c>
    </row>
    <row r="85">
      <c r="A85" s="4" t="inlineStr">
        <is>
          <t>Non-PEO NEO [Member] | Equity Awards Granted During The Year, 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Equity Awards Granted In Prior Years, 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61485</v>
      </c>
      <c r="C90" s="6" t="n">
        <v>53357</v>
      </c>
      <c r="D90" s="6" t="n">
        <v>19982</v>
      </c>
    </row>
    <row r="91">
      <c r="A91" s="4" t="inlineStr">
        <is>
          <t>Non-PEO NEO [Member] | Equity Awards that Failed to Meet Vesting Condition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0</v>
      </c>
      <c r="C93" s="5" t="n">
        <v>0</v>
      </c>
      <c r="D9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2:25:35Z</dcterms:created>
  <dcterms:modified xmlns:dcterms="http://purl.org/dc/terms/" xmlns:xsi="http://www.w3.org/2001/XMLSchema-instance" xsi:type="dcterms:W3CDTF">2023-04-14T12:25:35Z</dcterms:modified>
</cp:coreProperties>
</file>